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come Taxes" sheetId="8" state="visible" r:id="rId8"/>
    <sheet xmlns:r="http://schemas.openxmlformats.org/officeDocument/2006/relationships" name="Commitments and Contingencies R" sheetId="9" state="visible" r:id="rId9"/>
    <sheet xmlns:r="http://schemas.openxmlformats.org/officeDocument/2006/relationships" name="Notes Payable" sheetId="10" state="visible" r:id="rId10"/>
    <sheet xmlns:r="http://schemas.openxmlformats.org/officeDocument/2006/relationships" name="Commitments and Contingencies (" sheetId="11" state="visible" r:id="rId11"/>
    <sheet xmlns:r="http://schemas.openxmlformats.org/officeDocument/2006/relationships" name="Income Per Share of Common Stoc" sheetId="12" state="visible" r:id="rId12"/>
    <sheet xmlns:r="http://schemas.openxmlformats.org/officeDocument/2006/relationships" name="Customer Concentration" sheetId="13" state="visible" r:id="rId13"/>
    <sheet xmlns:r="http://schemas.openxmlformats.org/officeDocument/2006/relationships" name="Restricted Cash" sheetId="14" state="visible" r:id="rId14"/>
    <sheet xmlns:r="http://schemas.openxmlformats.org/officeDocument/2006/relationships" name="Goodwill and Other Intangible A" sheetId="15" state="visible" r:id="rId15"/>
    <sheet xmlns:r="http://schemas.openxmlformats.org/officeDocument/2006/relationships" name="Organization and Summary of S16" sheetId="16" state="visible" r:id="rId16"/>
    <sheet xmlns:r="http://schemas.openxmlformats.org/officeDocument/2006/relationships" name="Income Taxes (Tables)" sheetId="17" state="visible" r:id="rId17"/>
    <sheet xmlns:r="http://schemas.openxmlformats.org/officeDocument/2006/relationships" name="Notes Payable (Tables)" sheetId="18" state="visible" r:id="rId18"/>
    <sheet xmlns:r="http://schemas.openxmlformats.org/officeDocument/2006/relationships" name="Goodwill and Other Intangible19" sheetId="19" state="visible" r:id="rId19"/>
    <sheet xmlns:r="http://schemas.openxmlformats.org/officeDocument/2006/relationships" name="Income Taxes (Details)" sheetId="20" state="visible" r:id="rId20"/>
    <sheet xmlns:r="http://schemas.openxmlformats.org/officeDocument/2006/relationships" name="Commitments and Contingencies21" sheetId="21" state="visible" r:id="rId21"/>
    <sheet xmlns:r="http://schemas.openxmlformats.org/officeDocument/2006/relationships" name="Notes Payable (Details)" sheetId="22" state="visible" r:id="rId22"/>
    <sheet xmlns:r="http://schemas.openxmlformats.org/officeDocument/2006/relationships" name="Notes Payable (Narrative) (Deta" sheetId="23" state="visible" r:id="rId23"/>
    <sheet xmlns:r="http://schemas.openxmlformats.org/officeDocument/2006/relationships" name="Commitments and Contingencies24" sheetId="24" state="visible" r:id="rId24"/>
    <sheet xmlns:r="http://schemas.openxmlformats.org/officeDocument/2006/relationships" name="Income Per Share of Common St25" sheetId="25" state="visible" r:id="rId25"/>
    <sheet xmlns:r="http://schemas.openxmlformats.org/officeDocument/2006/relationships" name="Customer Concentration (Details" sheetId="26" state="visible" r:id="rId26"/>
    <sheet xmlns:r="http://schemas.openxmlformats.org/officeDocument/2006/relationships" name="Goodwill and Other Intangible27" sheetId="27" state="visible" r:id="rId27"/>
  </sheets>
  <definedNames/>
  <calcPr calcId="124519" fullCalcOnLoad="1"/>
</workbook>
</file>

<file path=xl/sharedStrings.xml><?xml version="1.0" encoding="utf-8"?>
<sst xmlns="http://schemas.openxmlformats.org/spreadsheetml/2006/main" uniqueCount="274">
  <si>
    <t>Document and Entity Information - shares</t>
  </si>
  <si>
    <t>6 Months Ended</t>
  </si>
  <si>
    <t>Jun. 30, 2017</t>
  </si>
  <si>
    <t>Aug. 04, 2017</t>
  </si>
  <si>
    <t>Document And Entity Information [Abstract] [Abstract]</t>
  </si>
  <si>
    <t>Document Type</t>
  </si>
  <si>
    <t>10-Q</t>
  </si>
  <si>
    <t>Amendment Flag</t>
  </si>
  <si>
    <t>false</t>
  </si>
  <si>
    <t>Document Period End Date</t>
  </si>
  <si>
    <t>Jun. 30,
		2017</t>
  </si>
  <si>
    <t>Document Fiscal Year Focus</t>
  </si>
  <si>
    <t>Document Fiscal Period Focus</t>
  </si>
  <si>
    <t>Q2</t>
  </si>
  <si>
    <t>Entity Registrant Name</t>
  </si>
  <si>
    <t xml:space="preserve">GOLDFIELD CORP </t>
  </si>
  <si>
    <t>Entity Central Index Key</t>
  </si>
  <si>
    <t>Current Fiscal Year End Date</t>
  </si>
  <si>
    <t>--12-31</t>
  </si>
  <si>
    <t>Entity Filer Category</t>
  </si>
  <si>
    <t>Smaller Reporting Company</t>
  </si>
  <si>
    <t>Entity Common Stock, Shares Outstanding</t>
  </si>
  <si>
    <t>Consolidated Balance Sheets - USD ($)</t>
  </si>
  <si>
    <t>Dec. 31, 2016</t>
  </si>
  <si>
    <t>Current assets</t>
  </si>
  <si>
    <t>Cash and cash equivalents</t>
  </si>
  <si>
    <t>Accounts receivable and accrued billings</t>
  </si>
  <si>
    <t>Costs and estimated earnings in excess of billings on uncompleted contracts</t>
  </si>
  <si>
    <t>Income taxes receivable</t>
  </si>
  <si>
    <t>Residential properties under construction</t>
  </si>
  <si>
    <t>Prepaid expenses</t>
  </si>
  <si>
    <t>Other current assets</t>
  </si>
  <si>
    <t>Total current assets</t>
  </si>
  <si>
    <t>Property, buildings and equipment, at cost, net of accumulated depreciation of $36,088,057 in 2017 and $33,140,214 in 2016</t>
  </si>
  <si>
    <t>Deferred charges and other assets</t>
  </si>
  <si>
    <t>Land and land development costs</t>
  </si>
  <si>
    <t>Cash surrender value of life insurance</t>
  </si>
  <si>
    <t>Restricted cash</t>
  </si>
  <si>
    <t>Goodwill</t>
  </si>
  <si>
    <t>Intangibles, net of accumulated amortization of $232,384 in 2017 and $201,634 in 2016</t>
  </si>
  <si>
    <t>Other assets</t>
  </si>
  <si>
    <t>Total deferred charges and other assets</t>
  </si>
  <si>
    <t>Total assets</t>
  </si>
  <si>
    <t>Current liabilities</t>
  </si>
  <si>
    <t>Accounts payable and accrued liabilities</t>
  </si>
  <si>
    <t>Billings in excess of costs and estimated earnings on uncompleted contracts</t>
  </si>
  <si>
    <t>Current portion of notes payable, net</t>
  </si>
  <si>
    <t>Accrued remediation costs</t>
  </si>
  <si>
    <t>Total current liabilities</t>
  </si>
  <si>
    <t>Deferred income taxes</t>
  </si>
  <si>
    <t>Accrued remediation costs, less current portion</t>
  </si>
  <si>
    <t>Notes payable, less current portion, net</t>
  </si>
  <si>
    <t>Other accrued liabilities</t>
  </si>
  <si>
    <t>Total liabilities</t>
  </si>
  <si>
    <t>Commitments and contingencies (notes 3 and 5)</t>
  </si>
  <si>
    <t>Stockholders’ equity</t>
  </si>
  <si>
    <t>Preferred stock, $1 par value, 5,000,000 shares authorized, none issued</t>
  </si>
  <si>
    <t xml:space="preserve"> </t>
  </si>
  <si>
    <t>Common stock, $.10 par value, 40,000,000 shares authorized; 27,813,772 shares issued and 25,451,354 shares outstanding</t>
  </si>
  <si>
    <t>Additional paid-in capital</t>
  </si>
  <si>
    <t>Retained earnings</t>
  </si>
  <si>
    <t>Treasury stock, 2,362,418 shares,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t>
  </si>
  <si>
    <t>3 Months Ended</t>
  </si>
  <si>
    <t>Jun. 30, 2016</t>
  </si>
  <si>
    <t>Revenue</t>
  </si>
  <si>
    <t>Electrical construction</t>
  </si>
  <si>
    <t>Other</t>
  </si>
  <si>
    <t>Total revenue</t>
  </si>
  <si>
    <t>Costs and expenses</t>
  </si>
  <si>
    <t>Selling, general and administrative</t>
  </si>
  <si>
    <t>Depreciation and amortization</t>
  </si>
  <si>
    <t>Loss (gain) on sale of property and equipment</t>
  </si>
  <si>
    <t>Total costs and expenses</t>
  </si>
  <si>
    <t>Total operating income</t>
  </si>
  <si>
    <t>Other income (expense), net</t>
  </si>
  <si>
    <t>Interest income</t>
  </si>
  <si>
    <t>Interest expense, net of amount capitalized</t>
  </si>
  <si>
    <t>Other income, net</t>
  </si>
  <si>
    <t>Total other expense, net</t>
  </si>
  <si>
    <t>Income from continuing operations before income taxes</t>
  </si>
  <si>
    <t>Income tax provision</t>
  </si>
  <si>
    <t>Income from continuing operations</t>
  </si>
  <si>
    <t>Loss from discontinued operations, net of income tax benefit of $0 in 2017 and $42,193 and $66,077, respectively in 2016</t>
  </si>
  <si>
    <t>Net income</t>
  </si>
  <si>
    <t>Net income (loss) per share of common stock — basic and diluted</t>
  </si>
  <si>
    <t>Continuing operations (usd per share)</t>
  </si>
  <si>
    <t>Discontinued operations (usd per share)</t>
  </si>
  <si>
    <t>Net income (usd per share)</t>
  </si>
  <si>
    <t>Weighted average shares outstanding - basic and diluted (shares)</t>
  </si>
  <si>
    <t>Consolidated Statements of Income (Parenthetical) - USD ($)</t>
  </si>
  <si>
    <t>Income Statement [Abstract]</t>
  </si>
  <si>
    <t>Consolidated Statements of Cash Flows - USD ($)</t>
  </si>
  <si>
    <t>Cash flows from operating activities</t>
  </si>
  <si>
    <t>Adjustments to reconcile net income to net cash provided by operating activities</t>
  </si>
  <si>
    <t>Amortization of debt issuance costs</t>
  </si>
  <si>
    <t>Loss on sale of property and equipment</t>
  </si>
  <si>
    <t>Other losses (gains)</t>
  </si>
  <si>
    <t>Changes in operating assets and liabilities</t>
  </si>
  <si>
    <t>Prepaid expenses and other assets</t>
  </si>
  <si>
    <t>Income taxes payable</t>
  </si>
  <si>
    <t>Net cash provided by operating activities</t>
  </si>
  <si>
    <t>Cash flows from investing activities</t>
  </si>
  <si>
    <t>Proceeds from disposal of property and equipment</t>
  </si>
  <si>
    <t>Proceeds from notes receivable</t>
  </si>
  <si>
    <t>Purchases of property, buildings and equipment</t>
  </si>
  <si>
    <t>Net cash used in investing activities</t>
  </si>
  <si>
    <t>Cash flows from financing activities</t>
  </si>
  <si>
    <t>Proceeds from notes payable</t>
  </si>
  <si>
    <t>Repayments on notes payable</t>
  </si>
  <si>
    <t>Debt issuance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 net of amounts capitalized</t>
  </si>
  <si>
    <t>Income taxes paid, net</t>
  </si>
  <si>
    <t>Supplemental disclosure of non-cash investing</t>
  </si>
  <si>
    <t>Liability for equipment acquired</t>
  </si>
  <si>
    <t>Organization and Summary of Significant Accounting Policies</t>
  </si>
  <si>
    <t>Organization, Consolidation and Presentation of Financial Statements [Abstract]</t>
  </si>
  <si>
    <t>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and Texa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6 ,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6 .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June 30, 2017 and December 31, 2016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 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 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s long-term notes payable are estimated by management to approximate carrying value since the interest rates prescribed by Branch Banking and Trust Company (the “Bank”) are variable market interest rates and are adjusted periodically, and as such, are classified as Level 2.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and as such, is classified as Level 2. 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Topic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Fair Value Measurement , which defines fair value, establishes a framework for measuring fair value, and expands disclosures about fair value measurements. The Company did not record an impairment write-down to either of its land carrying value or residential properties under construction carrying value for either the six months ended June 30, 2017 or in 2016 . 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6 , the Company assessed the recoverability of its long-lived assets and goodwill, and believed that there were no events or circumstances present that would require a test of recoverability on those assets. As a result, there was no impairment of the carrying amounts of such assets. Segment Reporting The Company operates as a single reportable segment, electrical construction, under ASC Topic 280-10-50 Disclosures about Segments of an Enterprise and Related Information . The Company’s real estate development operation has diminished to a point that it is no longer significant for reporting purposes and, accordingly, results of the ongoing real estate development operations are included in the income statement under the caption “Other.” Certain corporate costs are not allocated to the electrical construction segment. Reclassifications Certain amounts previously reflected in the prior year statement of cash flows have been reclassified to conform to the Company’s 2017 presentation. The prior year cash flows from operating activities include amounts under contract loss accruals which are currently reported within accounts payable and accrued liabilities. This reclassification had no effect on the previously reported total of cash flows from operating activities. Recent Accounting Pronouncements In May 2014, the Financial Accounting Standards Board (the “FASB”) issued Accounting Standards Update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either retrospective or cumulative effect transition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 effect transition method did not change. The Company has performed preliminary assessments and continues to assess the impact on our accounting practices, policies and procedures for recognizing revenue under the new standard. Specifically, under the new standard, electrical construction fixed-price contracts currently accounted for under ASC 605-35 will be recognized over time as services are performed and the underlying obligation to the customer is fulfilled. Generally, this will result in the use of input measures on a cost to cost basis similar to the practices currently in place for contracts accounted for under ASC 605-35. The Company has assessed that under the new guidance the primary impact will be on the timing of when contract modifications and change orders are recognized, mainly due to the application of the contract identification criteria. Currently, contract modifications and change orders are generally included in total contract value when executed by the customer as compared to the new guidance, when legally enforceable. This may result in timing differences on the recognition in revenue and margin when compared to current practices. The Company has also determined there will not be material changes in the pattern of revenue recognition for electrical construction contracts, which are currently accounted for on a time and materials basis. These contracts will be treated as a series of distinct services transferred over time and will generally result in a similar revenue pattern when compared to our current accounting policies. Additionally, for real estate development operations presented under the caption “Other” in the consolidated financial statements, the Company estimates that there will not be changes in the pattern of revenue recognition and will continue to recognize revenue upon the transfer of control of the promised real estate properties, generally at time of closing. The Company is currently completing its evaluation of significant contracts and assessing the potential changes and impact to its consolidated financial statements, as well as the method of adoption. The Company has identified and is in the process of implementing changes to its processes and internal controls to meet the reporting and disclosure requirements of this update and expects to adopt the new revenue recognition guidance, including all applicable subsequent ASUs issued, effective January 1, 2018. In May 2016, the FASB issued ASU 2016-12, which improves guidance on assessing collectability, presentation of sales taxes, non-cash consideration, and completed contracts and contract modifications at transition. The FASB has also issued the following standards which clarify ASU 2014-09 and have the same effective date as the original standard: ASU 2016-20, ASU 2016-10 and ASU 2016-08. These updates are effective concurrently with ASU 2014-09 and are also being evaluated by the Company.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expects this new guidance to cause a material increase to the assets and liabilities on the Company’s consolidated balance sheets. The Company is currently assessing the effect the adoption will have on its consolidated financial statements of income.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is currently assessing the effect that adoption will have on its consolidated financial statements.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Company is currently assessing the impact that adoption will have on its consolidated financial stat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 or disclosures.</t>
  </si>
  <si>
    <t>Income Taxes</t>
  </si>
  <si>
    <t>Income Tax Disclosure [Abstract]</t>
  </si>
  <si>
    <t>Income Taxes The following table presents the provision for income tax and the effective tax rates from continuing operations for the three and six month periods ended June 30 as indicated : Three Months Ended June 30, Six Months Ended June 30, 2017 2016 2017 2016 Income tax provision $ 1,466,378 $ 2,271,458 $ 3,003,516 $ 4,790,947 Effective income tax rate 36.8 % 36.7 % 36.7 % 36.8 % The Company’s expected tax rate for the year ending December 31, 2017 , which was calculated based on the estimated annual operating results for the year, is 36.7% . The expected tax rate differs from the federal statutory rate of 34% due to state income taxes and nondeductible expenses offset by the domestic production activities deduction. The Company’s effective tax rate for the three and six months ended June 30, 2017 was 36.8% and 36.7% , respectively. The effective tax rate for the three months ended June 30, 2017 differs from the statutory rate of 34% due to state income taxes and nondeductible expenses offset by the domestic production activities deduction. The effective tax rate for the six months ended June 30, 2017 reflects the annual expected tax rate for 2017. The effective tax rate for the three and six months ended June 30, 2016 were 36.7% and 36.8% , which differs from the federal statutory rate of 35% due to state income taxes and nondeductible expenses offset by the domestic production activities deduction.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June 30, 2017 is approximately $2.5 million . The Company has gross unrecognized tax benefits of $5,000 as of both June 30, 2017 and December 31, 2016 . The Company believes that it is reasonably possible that the liability for unrecognized tax benefits related to certain state income tax matters may be settled within the next twelve months. The federal statute of limitation has expired for tax years prior to 2013 and relevant state statutes vary. The Company is currently not under any income tax audits or examinations and does not expect the assessment of any significant additional tax in excess of amounts provided. The Company accrues interest and penalties related to unrecognized tax benefits as interest expense and other general and administrative expenses, respectively, and not as a component of income taxes.</t>
  </si>
  <si>
    <t>Commitments and Contingencies Related to Discontinued Operations</t>
  </si>
  <si>
    <t>Discontinued Operations and Disposal Groups [Abstract]</t>
  </si>
  <si>
    <t>Commitments and Contingencies Related to Discontinued Operations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The Company has established a contingency provision related to discontinued operations, which was $182,000 and $215,000 , as of June 30, 2017 and December 31, 2016 , respectively. There was no change to the provision related to discontinued operations during the six months ended June 30, 2017 . During the six months ended June 30, 2016 , the Company increased the provision by $174,000 ( $108,000 , net of tax benefit of $66,000 ). This increase was related to costs associated with some corrective remediation efforts during the period. The remaining balance of the accrued remediation costs as of June 30, 2017 , mainly represents estimated future charges for EPA response costs and monitoring of the property. The total costs to be incurred in future periods may vary from this estimate. The provision will be reviewed periodically based upon facts and circumstances available at the time.</t>
  </si>
  <si>
    <t>Notes Payable</t>
  </si>
  <si>
    <t>Debt Disclosure [Abstract]</t>
  </si>
  <si>
    <t>Notes Payable The following table presents the balances of notes payable as of the dates indicated: Lending Institution Maturity Date June 30, December 31, 2016 Interest Rates June 30, 2017 December 31, 2016 Working Capital Loan Branch Banking and Trust Company November 28, 2019 $ 3,950,000 $ 3,950,000 2.94 % 2.44 % $22.6 Million Equipment Loan Branch Banking and Trust Company March 9, 2021 22,600,000 — 2.94 % — % $10.0 Million Equipment Loan Branch Banking and Trust Company July 28, 2020 — 7,579,630 — % 2.81 % $17.0 Million Equipment Loan Branch Banking and Trust Company March 6, 2020 — 9,601,000 — % 2.50 % $2.0 Million Equipment Loan Branch Banking and Trust Company March 6, 2020 — 1,256,625 — % 2.50 % Total notes payable 26,550,000 22,387,255 Less unamortized debt issuance costs 50,481 54,027 Total notes payable, net 26,499,519 22,333,228 Less current portion of notes payable, net 6,096,045 6,101,855 Notes payable net, less current portion $ 20,403,474 $ 16,231,373 As of June 30, 2017 , the Company, and the Company’s wholly owned subsidiaries Southeast Power, Pineapple House of Brevard, Inc. (“Pineapple House”), Bayswater Development Corporation (“Bayswater”), Power Corporation of America (“PCA”), Precision Foundations, Inc. (“PFI”) and C and C Power Line, Inc. (“C&amp;C”), collectively (the “Debtors,”) were parties to a Master Loan Agreement, dated June 9, 2017 (the “2017 Master Loan Agreement”), with Branch Banking and Trust Company (the “Bank”). As of June 30, 2017 , the Company had a loan agreement and a series of related ancillary agreements with the Bank providing for a revolving line of credit loan for a maximum principal amount of $18.0 million , to be used as a “ Working Capital Loan .” As of both June 30, 2017 and December 31, 2016 , borrowings under the Working Capital Loan were $4.0 million . As a credit guarantor to the Bank, the Company is contingently liable for the guaranty of a subsidiary obligation under an irrevocable letter of credit related to workers’ compensation. The amount of this letter of credit was $420,000 as of both June 30, 2017 and December 31, 2016 . As of June 30, 2017 , the Debtors had a loan agreement with the Bank for the $22.6 Million Equipment Loan which is guaranteed by the Debtors and includes the grant of a continuing security interest in all now owned and after acquired and wherever located personal property of the Debtors. The Working Capital Loan and the $22.6 Million Equipment Loan bear interest at a rate per annum equal to one month LIBOR (as defined in the documentation related to each loan) plus 1.80% , which will be adjusted monthly and subject to a maximum rate as described in the documentation related to each loan. On June 9, 2017, the Company and the Debtors entered into the $22.6 Million Equipment Loan agreement. Borrowings of $15.6 million from the $22.6 Million Equipment Loan were used to pay in full all the outstanding Bank equipment loans, with the exception of the Working Capital Loan, plus accrued interest and loan closing costs.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si>
  <si>
    <t>Commitments and Contingencies (Notes)</t>
  </si>
  <si>
    <t>Commitments and Contingencies Disclosure [Abstract]</t>
  </si>
  <si>
    <t>Commitments and Contingencies</t>
  </si>
  <si>
    <t>Commitments and Contingencies Performance Bonds In certain circumstances, the Company is required to provide performance bonds to secure its contractual commitments. Management is not aware of any performance bonds issued for the Company that have ever been called by a customer. As of June 30, 2017 , outstanding performance bonds issued on behalf of the Company’s electrical construction subsidiaries amounted to approximately $37.3 million .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Legal Proceedings The Company is involved in various legal claims arising in the ordinary course of business. The Company has concluded that the ultimate disposition of these matters should not have a material adverse effect on the Company’s consolidated financial position, results of operations, or liquidity.</t>
  </si>
  <si>
    <t>Income Per Share of Common Stock</t>
  </si>
  <si>
    <t>Earnings Per Share [Abstract]</t>
  </si>
  <si>
    <t>Income Per Share of Common Stock 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 As of June 30, 2017 and 2016 , the Company had no common stock equivalents. The computation of the weighted average number of common stock shares outstanding excludes 2,362,418 shares of Treasury Stock for each of the three and six month periods ended June 30, 2017 and 2016 .</t>
  </si>
  <si>
    <t>Customer Concentration</t>
  </si>
  <si>
    <t>Risks and Uncertainties [Abstract]</t>
  </si>
  <si>
    <t>Customer Concentration For the six months ended June 30, 2017 and 2016 , the three largest customers accounted for 68% and 60% , respectively, of the Company’s total revenue. For the three months ended June 30, 2017 and 2016 , three largest customers accounted for 69% and 57% , respectively, of the Company’s total revenue.</t>
  </si>
  <si>
    <t>Restricted Cash</t>
  </si>
  <si>
    <t>Restricted Cash and Investments [Abstract]</t>
  </si>
  <si>
    <t>Restricted Cash Restricted cash, reported under “Deferred charges and other assets” on the Company’s balance sheet, represents amounts deposited in a trust account to secure the Company’s obligations in connection with the Company’s workers’ compensation insurance policies.</t>
  </si>
  <si>
    <t>Goodwill and Other Intangible Assets</t>
  </si>
  <si>
    <t>Goodwill and Intangible Assets Disclosure [Abstract]</t>
  </si>
  <si>
    <t>Goodwill and Other Intangible Assets The following table presents the gross and net balances of our goodwill and intangible assets as of the dates indicated: June 30, 2017 December 31, 2016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149,336 ) $ 490,664 $ 640,000 $ (128,002 ) $ 511,998 Customer relationships 20 350,000 (61,250 ) 288,750 350,000 (52,500 ) 297,500 Non-competition agreement 5 10,000 (7,998 ) 2,002 10,000 (7,332 ) 2,668 Other 1 13,800 (13,800 ) — 13,800 (13,800 ) — Total intangible assets, net $ 1,013,800 $ (232,384 ) $ 781,416 $ 1,013,800 $ (201,634 ) $ 812,166 Amortization of definite-lived intangible assets will be approximately $61,000 annually for 2017 through 2021 .</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and Texa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6 ,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6 .</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June 30, 2017 and December 31, 2016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si>
  <si>
    <t>Use of Estimates</t>
  </si>
  <si>
    <t>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air Value of Financial Instruments</t>
  </si>
  <si>
    <t xml:space="preserve">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s long-term notes payable are estimated by management to approximate carrying value since the interest rates prescribed by Branch Banking and Trust Company (the “Bank”) are variable market interest rates and are adjusted periodically, and as such, are classified as Level 2.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and as such, is classified as Level 2. </t>
  </si>
  <si>
    <t>Land and Land Development Costs and Residential Properties Under Construction</t>
  </si>
  <si>
    <t>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Topic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Fair Value Measurement , which defines fair value, establishes a framework for measuring fair value, and expands disclosures about fair value measurements.</t>
  </si>
  <si>
    <t>Goodwill and Intangible Assets</t>
  </si>
  <si>
    <t>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6 , the Company assessed the recoverability of its long-lived assets and goodwill, and believed that there were no events or circumstances present that would require a test of recoverability on those assets. As a result, there was no impairment of the carrying amounts of such assets.</t>
  </si>
  <si>
    <t>Segment Reporting</t>
  </si>
  <si>
    <t>Segment Reporting The Company operates as a single reportable segment, electrical construction, under ASC Topic 280-10-50 Disclosures about Segments of an Enterprise and Related Information . The Company’s real estate development operation has diminished to a point that it is no longer significant for reporting purposes and, accordingly, results of the ongoing real estate development operations are included in the income statement under the caption “Other.” Certain corporate costs are not allocated to the electrical construction segment.</t>
  </si>
  <si>
    <t>Reclassifications</t>
  </si>
  <si>
    <t>Reclassifications Certain amounts previously reflected in the prior year statement of cash flows have been reclassified to conform to the Company’s 2017 presentation. The prior year cash flows from operating activities include amounts under contract loss accruals which are currently reported within accounts payable and accrued liabilities. This reclassification had no effect on the previously reported total of cash flows from operating activities.</t>
  </si>
  <si>
    <t>Recent Accounting Pronouncements</t>
  </si>
  <si>
    <t>Recent Accounting Pronouncements In May 2014, the Financial Accounting Standards Board (the “FASB”) issued Accounting Standards Update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either retrospective or cumulative effect transition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 effect transition method did not change. The Company has performed preliminary assessments and continues to assess the impact on our accounting practices, policies and procedures for recognizing revenue under the new standard. Specifically, under the new standard, electrical construction fixed-price contracts currently accounted for under ASC 605-35 will be recognized over time as services are performed and the underlying obligation to the customer is fulfilled. Generally, this will result in the use of input measures on a cost to cost basis similar to the practices currently in place for contracts accounted for under ASC 605-35. The Company has assessed that under the new guidance the primary impact will be on the timing of when contract modifications and change orders are recognized, mainly due to the application of the contract identification criteria. Currently, contract modifications and change orders are generally included in total contract value when executed by the customer as compared to the new guidance, when legally enforceable. This may result in timing differences on the recognition in revenue and margin when compared to current practices. The Company has also determined there will not be material changes in the pattern of revenue recognition for electrical construction contracts, which are currently accounted for on a time and materials basis. These contracts will be treated as a series of distinct services transferred over time and will generally result in a similar revenue pattern when compared to our current accounting policies. Additionally, for real estate development operations presented under the caption “Other” in the consolidated financial statements, the Company estimates that there will not be changes in the pattern of revenue recognition and will continue to recognize revenue upon the transfer of control of the promised real estate properties, generally at time of closing. The Company is currently completing its evaluation of significant contracts and assessing the potential changes and impact to its consolidated financial statements, as well as the method of adoption. The Company has identified and is in the process of implementing changes to its processes and internal controls to meet the reporting and disclosure requirements of this update and expects to adopt the new revenue recognition guidance, including all applicable subsequent ASUs issued, effective January 1, 2018. In May 2016, the FASB issued ASU 2016-12, which improves guidance on assessing collectability, presentation of sales taxes, non-cash consideration, and completed contracts and contract modifications at transition. The FASB has also issued the following standards which clarify ASU 2014-09 and have the same effective date as the original standard: ASU 2016-20, ASU 2016-10 and ASU 2016-08. These updates are effective concurrently with ASU 2014-09 and are also being evaluated by the Company.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expects this new guidance to cause a material increase to the assets and liabilities on the Company’s consolidated balance sheets. The Company is currently assessing the effect the adoption will have on its consolidated financial statements of income.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is currently assessing the effect that adoption will have on its consolidated financial statements.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Company is currently assessing the impact that adoption will have on its consolidated financial stat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 or disclosures.</t>
  </si>
  <si>
    <t>Income Taxes (Tables)</t>
  </si>
  <si>
    <t>Schedule of income tax provision from continuing operations</t>
  </si>
  <si>
    <t>The following table presents the provision for income tax and the effective tax rates from continuing operations for the three and six month periods ended June 30 as indicated : Three Months Ended June 30, Six Months Ended June 30, 2017 2016 2017 2016 Income tax provision $ 1,466,378 $ 2,271,458 $ 3,003,516 $ 4,790,947 Effective income tax rate 36.8 % 36.7 % 36.7 % 36.8 %</t>
  </si>
  <si>
    <t>Notes Payable (Tables)</t>
  </si>
  <si>
    <t>Schedule of long-term debt</t>
  </si>
  <si>
    <t xml:space="preserve">The following table presents the balances of notes payable as of the dates indicated: Lending Institution Maturity Date June 30, December 31, 2016 Interest Rates June 30, 2017 December 31, 2016 Working Capital Loan Branch Banking and Trust Company November 28, 2019 $ 3,950,000 $ 3,950,000 2.94 % 2.44 % $22.6 Million Equipment Loan Branch Banking and Trust Company March 9, 2021 22,600,000 — 2.94 % — % $10.0 Million Equipment Loan Branch Banking and Trust Company July 28, 2020 — 7,579,630 — % 2.81 % $17.0 Million Equipment Loan Branch Banking and Trust Company March 6, 2020 — 9,601,000 — % 2.50 % $2.0 Million Equipment Loan Branch Banking and Trust Company March 6, 2020 — 1,256,625 — % 2.50 % Total notes payable 26,550,000 22,387,255 Less unamortized debt issuance costs 50,481 54,027 Total notes payable, net 26,499,519 22,333,228 Less current portion of notes payable, net 6,096,045 6,101,855 Notes payable net, less current portion $ 20,403,474 $ 16,231,373 </t>
  </si>
  <si>
    <t>Goodwill and Other Intangible Assets (Tables)</t>
  </si>
  <si>
    <t>Schedule of Finite-Lived Intangible Assets</t>
  </si>
  <si>
    <t>The following table presents the gross and net balances of our goodwill and intangible assets as of the dates indicated: June 30, 2017 December 31, 2016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149,336 ) $ 490,664 $ 640,000 $ (128,002 ) $ 511,998 Customer relationships 20 350,000 (61,250 ) 288,750 350,000 (52,500 ) 297,500 Non-competition agreement 5 10,000 (7,998 ) 2,002 10,000 (7,332 ) 2,668 Other 1 13,800 (13,800 ) — 13,800 (13,800 ) — Total intangible assets, net $ 1,013,800 $ (232,384 ) $ 781,416 $ 1,013,800 $ (201,634 ) $ 812,166</t>
  </si>
  <si>
    <t>Income Taxes (Details) - USD ($)</t>
  </si>
  <si>
    <t>Effective income tax rate</t>
  </si>
  <si>
    <t>36.80%</t>
  </si>
  <si>
    <t>36.70%</t>
  </si>
  <si>
    <t>Federal statutory rate</t>
  </si>
  <si>
    <t>34.00%</t>
  </si>
  <si>
    <t>34.23%</t>
  </si>
  <si>
    <t>35.00%</t>
  </si>
  <si>
    <t>Minimum amount of future taxable income required to realize deferred tax assets</t>
  </si>
  <si>
    <t>Unrecognized tax benefits</t>
  </si>
  <si>
    <t>Commitments and Contingencies Related to Discontinued Operations (Details) - USD ($)</t>
  </si>
  <si>
    <t>Contingency provision within discontinued operations</t>
  </si>
  <si>
    <t>Provision for remediation costs</t>
  </si>
  <si>
    <t>Loss from discontinued operations, net of tax</t>
  </si>
  <si>
    <t>Income tax benefit</t>
  </si>
  <si>
    <t>Notes Payable (Details) - USD ($)</t>
  </si>
  <si>
    <t>Debt Instrument [Line Items]</t>
  </si>
  <si>
    <t>Note payable balance</t>
  </si>
  <si>
    <t>Less unamortized debt issuance costs</t>
  </si>
  <si>
    <t>Total notes payable, net</t>
  </si>
  <si>
    <t>Less current portion of notes payable, net</t>
  </si>
  <si>
    <t>Notes payable net, less current portion</t>
  </si>
  <si>
    <t>Working Capital Loan [Member]</t>
  </si>
  <si>
    <t>Maturity Date</t>
  </si>
  <si>
    <t>Nov. 28,
		2019</t>
  </si>
  <si>
    <t>Interest Rate</t>
  </si>
  <si>
    <t>2.94%</t>
  </si>
  <si>
    <t>2.44%</t>
  </si>
  <si>
    <t>$22.6 Million Equipment Loan [Member]</t>
  </si>
  <si>
    <t>Loan agreement face amount</t>
  </si>
  <si>
    <t>Mar. 9,
		2021</t>
  </si>
  <si>
    <t>0.00%</t>
  </si>
  <si>
    <t>$10.0 Million Equipment Loan [Member]</t>
  </si>
  <si>
    <t>Jul. 28,
		2020</t>
  </si>
  <si>
    <t>2.81%</t>
  </si>
  <si>
    <t>$17.0 Million Equipment Loan [Member]</t>
  </si>
  <si>
    <t>Mar. 6,
		2020</t>
  </si>
  <si>
    <t>2.50%</t>
  </si>
  <si>
    <t>$2.0 Million Equipment Loan [Member]</t>
  </si>
  <si>
    <t>Notes Payable (Narrative) (Details) - USD ($)</t>
  </si>
  <si>
    <t>Jun. 09, 2017</t>
  </si>
  <si>
    <t>Notes Payable (Textual) [Abstract]</t>
  </si>
  <si>
    <t>Borrowings outstanding</t>
  </si>
  <si>
    <t>Letter of credit related to workers' compensation</t>
  </si>
  <si>
    <t>Revolving line of credit loan</t>
  </si>
  <si>
    <t>Bank Loans [Member]</t>
  </si>
  <si>
    <t>London Interbank Offered Rate (LIBOR) [Member] | 2017 Master Loan Agreement [Member]</t>
  </si>
  <si>
    <t>Basis spread added to monthly LIBOR</t>
  </si>
  <si>
    <t>1.80%</t>
  </si>
  <si>
    <t>Commitments and Contingencies (Details) $ in Millions</t>
  </si>
  <si>
    <t>Jun. 30, 2017USD ($)</t>
  </si>
  <si>
    <t>Perforamce Bond [Member]</t>
  </si>
  <si>
    <t>Guarantor Obligations [Line Items]</t>
  </si>
  <si>
    <t>Outstanding performance bonds</t>
  </si>
  <si>
    <t>Income Per Share of Common Stock (Details) - shares</t>
  </si>
  <si>
    <t>Shares of treasury stock excluded from weighted average number of common stock shares outstanding</t>
  </si>
  <si>
    <t>Customer Concentration (Details)</t>
  </si>
  <si>
    <t>Revenue [Member] | Major customers [Member]</t>
  </si>
  <si>
    <t>Concentration Risk [Line Items]</t>
  </si>
  <si>
    <t>Concentration risk, percentage</t>
  </si>
  <si>
    <t>69.00%</t>
  </si>
  <si>
    <t>57.00%</t>
  </si>
  <si>
    <t>68.00%</t>
  </si>
  <si>
    <t>60.00%</t>
  </si>
  <si>
    <t>Goodwill and Other Intangible Assets (Details) - USD ($)</t>
  </si>
  <si>
    <t>Finite-Lived Intangible Assets [Line Items]</t>
  </si>
  <si>
    <t>Gross Carrying Amount</t>
  </si>
  <si>
    <t>Accumulated Amortization</t>
  </si>
  <si>
    <t>Net Carrying Amount</t>
  </si>
  <si>
    <t>Finite-Lived Intangible Assets, Net, Amortization Expense, Fiscal Year Maturity [Abstract]</t>
  </si>
  <si>
    <t>Amortization expense, 2017</t>
  </si>
  <si>
    <t>Amortization expense, 2018</t>
  </si>
  <si>
    <t>Amortization expense, 2019</t>
  </si>
  <si>
    <t>Amortization expense, 2020</t>
  </si>
  <si>
    <t>Amortization expense, 2021</t>
  </si>
  <si>
    <t>Trademarks/Names [Member]</t>
  </si>
  <si>
    <t>Useful Life (Years)</t>
  </si>
  <si>
    <t>15 years</t>
  </si>
  <si>
    <t>Customer relationships [Member]</t>
  </si>
  <si>
    <t>20 years</t>
  </si>
  <si>
    <t>Non-compete agreement [Member]</t>
  </si>
  <si>
    <t>5 years</t>
  </si>
  <si>
    <t>Other [Member]</t>
  </si>
  <si>
    <t>1 yea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42316</v>
      </c>
    </row>
    <row r="11" spans="1:3">
      <c r="A11" s="4" t="s">
        <v>17</v>
      </c>
      <c r="B11" s="4" t="s">
        <v>18</v>
      </c>
    </row>
    <row r="12" spans="1:3">
      <c r="A12" s="4" t="s">
        <v>19</v>
      </c>
      <c r="B12" s="4" t="s">
        <v>20</v>
      </c>
    </row>
    <row r="13" spans="1:3">
      <c r="A13" s="4" t="s">
        <v>21</v>
      </c>
      <c r="C13" s="5" t="n">
        <v>2545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376249</v>
      </c>
      <c r="C3" s="7" t="n">
        <v>20599648</v>
      </c>
    </row>
    <row r="4" spans="1:3">
      <c r="A4" s="4" t="s">
        <v>26</v>
      </c>
      <c r="B4" s="5" t="n">
        <v>19246943</v>
      </c>
      <c r="C4" s="5" t="n">
        <v>19094407</v>
      </c>
    </row>
    <row r="5" spans="1:3">
      <c r="A5" s="4" t="s">
        <v>27</v>
      </c>
      <c r="B5" s="5" t="n">
        <v>6381544</v>
      </c>
      <c r="C5" s="5" t="n">
        <v>7313099</v>
      </c>
    </row>
    <row r="6" spans="1:3">
      <c r="A6" s="4" t="s">
        <v>28</v>
      </c>
      <c r="B6" s="5" t="n">
        <v>32652</v>
      </c>
      <c r="C6" s="5" t="n">
        <v>533837</v>
      </c>
    </row>
    <row r="7" spans="1:3">
      <c r="A7" s="4" t="s">
        <v>29</v>
      </c>
      <c r="B7" s="5" t="n">
        <v>1791110</v>
      </c>
      <c r="C7" s="5" t="n">
        <v>1552131</v>
      </c>
    </row>
    <row r="8" spans="1:3">
      <c r="A8" s="4" t="s">
        <v>30</v>
      </c>
      <c r="B8" s="5" t="n">
        <v>1316431</v>
      </c>
      <c r="C8" s="5" t="n">
        <v>1037715</v>
      </c>
    </row>
    <row r="9" spans="1:3">
      <c r="A9" s="4" t="s">
        <v>31</v>
      </c>
      <c r="B9" s="5" t="n">
        <v>1226001</v>
      </c>
      <c r="C9" s="5" t="n">
        <v>1298044</v>
      </c>
    </row>
    <row r="10" spans="1:3">
      <c r="A10" s="4" t="s">
        <v>32</v>
      </c>
      <c r="B10" s="5" t="n">
        <v>52370930</v>
      </c>
      <c r="C10" s="5" t="n">
        <v>51428881</v>
      </c>
    </row>
    <row r="11" spans="1:3">
      <c r="A11" s="4" t="s">
        <v>33</v>
      </c>
      <c r="B11" s="5" t="n">
        <v>37276568</v>
      </c>
      <c r="C11" s="5" t="n">
        <v>33245947</v>
      </c>
    </row>
    <row r="12" spans="1:3">
      <c r="A12" s="3" t="s">
        <v>34</v>
      </c>
    </row>
    <row r="13" spans="1:3">
      <c r="A13" s="4" t="s">
        <v>35</v>
      </c>
      <c r="B13" s="5" t="n">
        <v>4614152</v>
      </c>
      <c r="C13" s="5" t="n">
        <v>4930331</v>
      </c>
    </row>
    <row r="14" spans="1:3">
      <c r="A14" s="4" t="s">
        <v>36</v>
      </c>
      <c r="B14" s="5" t="n">
        <v>550461</v>
      </c>
      <c r="C14" s="5" t="n">
        <v>550672</v>
      </c>
    </row>
    <row r="15" spans="1:3">
      <c r="A15" s="4" t="s">
        <v>37</v>
      </c>
      <c r="B15" s="5" t="n">
        <v>173075</v>
      </c>
      <c r="C15" s="5" t="n">
        <v>173041</v>
      </c>
    </row>
    <row r="16" spans="1:3">
      <c r="A16" s="4" t="s">
        <v>38</v>
      </c>
      <c r="B16" s="5" t="n">
        <v>101407</v>
      </c>
      <c r="C16" s="5" t="n">
        <v>101407</v>
      </c>
    </row>
    <row r="17" spans="1:3">
      <c r="A17" s="4" t="s">
        <v>39</v>
      </c>
      <c r="B17" s="5" t="n">
        <v>781416</v>
      </c>
      <c r="C17" s="5" t="n">
        <v>812166</v>
      </c>
    </row>
    <row r="18" spans="1:3">
      <c r="A18" s="4" t="s">
        <v>40</v>
      </c>
      <c r="B18" s="5" t="n">
        <v>466095</v>
      </c>
      <c r="C18" s="5" t="n">
        <v>59712</v>
      </c>
    </row>
    <row r="19" spans="1:3">
      <c r="A19" s="4" t="s">
        <v>41</v>
      </c>
      <c r="B19" s="5" t="n">
        <v>6686606</v>
      </c>
      <c r="C19" s="5" t="n">
        <v>6627329</v>
      </c>
    </row>
    <row r="20" spans="1:3">
      <c r="A20" s="4" t="s">
        <v>42</v>
      </c>
      <c r="B20" s="5" t="n">
        <v>96334104</v>
      </c>
      <c r="C20" s="5" t="n">
        <v>91302157</v>
      </c>
    </row>
    <row r="21" spans="1:3">
      <c r="A21" s="3" t="s">
        <v>43</v>
      </c>
    </row>
    <row r="22" spans="1:3">
      <c r="A22" s="4" t="s">
        <v>44</v>
      </c>
      <c r="B22" s="5" t="n">
        <v>7694984</v>
      </c>
      <c r="C22" s="5" t="n">
        <v>11386119</v>
      </c>
    </row>
    <row r="23" spans="1:3">
      <c r="A23" s="4" t="s">
        <v>45</v>
      </c>
      <c r="B23" s="5" t="n">
        <v>212152</v>
      </c>
      <c r="C23" s="5" t="n">
        <v>845057</v>
      </c>
    </row>
    <row r="24" spans="1:3">
      <c r="A24" s="4" t="s">
        <v>46</v>
      </c>
      <c r="B24" s="5" t="n">
        <v>6096045</v>
      </c>
      <c r="C24" s="5" t="n">
        <v>6101855</v>
      </c>
    </row>
    <row r="25" spans="1:3">
      <c r="A25" s="4" t="s">
        <v>47</v>
      </c>
      <c r="B25" s="5" t="n">
        <v>101657</v>
      </c>
      <c r="C25" s="5" t="n">
        <v>102526</v>
      </c>
    </row>
    <row r="26" spans="1:3">
      <c r="A26" s="4" t="s">
        <v>48</v>
      </c>
      <c r="B26" s="5" t="n">
        <v>14104838</v>
      </c>
      <c r="C26" s="5" t="n">
        <v>18435557</v>
      </c>
    </row>
    <row r="27" spans="1:3">
      <c r="A27" s="4" t="s">
        <v>49</v>
      </c>
      <c r="B27" s="5" t="n">
        <v>7778574</v>
      </c>
      <c r="C27" s="5" t="n">
        <v>8204324</v>
      </c>
    </row>
    <row r="28" spans="1:3">
      <c r="A28" s="4" t="s">
        <v>50</v>
      </c>
      <c r="B28" s="5" t="n">
        <v>80083</v>
      </c>
      <c r="C28" s="5" t="n">
        <v>112380</v>
      </c>
    </row>
    <row r="29" spans="1:3">
      <c r="A29" s="4" t="s">
        <v>51</v>
      </c>
      <c r="B29" s="5" t="n">
        <v>20403474</v>
      </c>
      <c r="C29" s="5" t="n">
        <v>16231373</v>
      </c>
    </row>
    <row r="30" spans="1:3">
      <c r="A30" s="4" t="s">
        <v>52</v>
      </c>
      <c r="B30" s="5" t="n">
        <v>533531</v>
      </c>
      <c r="C30" s="5" t="n">
        <v>67961</v>
      </c>
    </row>
    <row r="31" spans="1:3">
      <c r="A31" s="4" t="s">
        <v>53</v>
      </c>
      <c r="B31" s="5" t="n">
        <v>42900500</v>
      </c>
      <c r="C31" s="5" t="n">
        <v>43051595</v>
      </c>
    </row>
    <row r="32" spans="1:3">
      <c r="A32" s="4" t="s">
        <v>54</v>
      </c>
      <c r="B32" s="5" t="n">
        <v>0</v>
      </c>
      <c r="C32" s="5" t="n">
        <v>0</v>
      </c>
    </row>
    <row r="33" spans="1:3">
      <c r="A33" s="3" t="s">
        <v>55</v>
      </c>
    </row>
    <row r="34" spans="1:3">
      <c r="A34" s="4" t="s">
        <v>56</v>
      </c>
      <c r="B34" s="4" t="s">
        <v>57</v>
      </c>
      <c r="C34" s="4" t="s">
        <v>57</v>
      </c>
    </row>
    <row r="35" spans="1:3">
      <c r="A35" s="4" t="s">
        <v>58</v>
      </c>
      <c r="B35" s="5" t="n">
        <v>2781377</v>
      </c>
      <c r="C35" s="5" t="n">
        <v>2781377</v>
      </c>
    </row>
    <row r="36" spans="1:3">
      <c r="A36" s="4" t="s">
        <v>59</v>
      </c>
      <c r="B36" s="5" t="n">
        <v>18481683</v>
      </c>
      <c r="C36" s="5" t="n">
        <v>18481683</v>
      </c>
    </row>
    <row r="37" spans="1:3">
      <c r="A37" s="4" t="s">
        <v>60</v>
      </c>
      <c r="B37" s="5" t="n">
        <v>33478731</v>
      </c>
      <c r="C37" s="5" t="n">
        <v>28295689</v>
      </c>
    </row>
    <row r="38" spans="1:3">
      <c r="A38" s="4" t="s">
        <v>61</v>
      </c>
      <c r="B38" s="5" t="n">
        <v>-1308187</v>
      </c>
      <c r="C38" s="5" t="n">
        <v>-1308187</v>
      </c>
    </row>
    <row r="39" spans="1:3">
      <c r="A39" s="4" t="s">
        <v>62</v>
      </c>
      <c r="B39" s="5" t="n">
        <v>53433604</v>
      </c>
      <c r="C39" s="5" t="n">
        <v>48250562</v>
      </c>
    </row>
    <row r="40" spans="1:3">
      <c r="A40" s="4" t="s">
        <v>63</v>
      </c>
      <c r="B40" s="7" t="n">
        <v>96334104</v>
      </c>
      <c r="C40" s="7" t="n">
        <v>91302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0</v>
      </c>
      <c r="B1" s="2" t="s">
        <v>77</v>
      </c>
      <c r="D1" s="2" t="s">
        <v>1</v>
      </c>
    </row>
    <row r="2" spans="1:6">
      <c r="B2" s="2" t="s">
        <v>2</v>
      </c>
      <c r="C2" s="2" t="s">
        <v>78</v>
      </c>
      <c r="D2" s="2" t="s">
        <v>2</v>
      </c>
      <c r="E2" s="2" t="s">
        <v>78</v>
      </c>
      <c r="F2" s="2" t="s">
        <v>23</v>
      </c>
    </row>
    <row r="3" spans="1:6">
      <c r="A3" s="3" t="s">
        <v>138</v>
      </c>
    </row>
    <row r="4" spans="1:6">
      <c r="A4" s="4" t="s">
        <v>95</v>
      </c>
      <c r="B4" s="7" t="n">
        <v>1466378</v>
      </c>
      <c r="C4" s="7" t="n">
        <v>2271458</v>
      </c>
      <c r="D4" s="7" t="n">
        <v>3003516</v>
      </c>
      <c r="E4" s="7" t="n">
        <v>4790947</v>
      </c>
    </row>
    <row r="5" spans="1:6">
      <c r="A5" s="4" t="s">
        <v>191</v>
      </c>
      <c r="B5" s="4" t="s">
        <v>192</v>
      </c>
      <c r="C5" s="4" t="s">
        <v>193</v>
      </c>
      <c r="D5" s="4" t="s">
        <v>193</v>
      </c>
      <c r="E5" s="4" t="s">
        <v>192</v>
      </c>
    </row>
    <row r="6" spans="1:6">
      <c r="A6" s="4" t="s">
        <v>194</v>
      </c>
      <c r="B6" s="4" t="s">
        <v>195</v>
      </c>
      <c r="D6" s="4" t="s">
        <v>196</v>
      </c>
      <c r="E6" s="4" t="s">
        <v>197</v>
      </c>
    </row>
    <row r="7" spans="1:6">
      <c r="A7" s="4" t="s">
        <v>198</v>
      </c>
      <c r="B7" s="7" t="n">
        <v>2500000</v>
      </c>
      <c r="D7" s="7" t="n">
        <v>2500000</v>
      </c>
    </row>
    <row r="8" spans="1:6">
      <c r="A8" s="4" t="s">
        <v>199</v>
      </c>
      <c r="B8" s="7" t="n">
        <v>5000</v>
      </c>
      <c r="D8" s="7" t="n">
        <v>5000</v>
      </c>
      <c r="F8" s="7" t="n">
        <v>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0</v>
      </c>
      <c r="B1" s="2" t="s">
        <v>77</v>
      </c>
      <c r="D1" s="2" t="s">
        <v>1</v>
      </c>
    </row>
    <row r="2" spans="1:6">
      <c r="B2" s="2" t="s">
        <v>2</v>
      </c>
      <c r="C2" s="2" t="s">
        <v>78</v>
      </c>
      <c r="D2" s="2" t="s">
        <v>2</v>
      </c>
      <c r="E2" s="2" t="s">
        <v>78</v>
      </c>
      <c r="F2" s="2" t="s">
        <v>23</v>
      </c>
    </row>
    <row r="3" spans="1:6">
      <c r="A3" s="3" t="s">
        <v>141</v>
      </c>
    </row>
    <row r="4" spans="1:6">
      <c r="A4" s="4" t="s">
        <v>201</v>
      </c>
      <c r="B4" s="7" t="n">
        <v>182000</v>
      </c>
      <c r="D4" s="7" t="n">
        <v>182000</v>
      </c>
      <c r="F4" s="7" t="n">
        <v>215000</v>
      </c>
    </row>
    <row r="5" spans="1:6">
      <c r="A5" s="4" t="s">
        <v>202</v>
      </c>
      <c r="D5" s="5" t="n">
        <v>0</v>
      </c>
      <c r="E5" s="7" t="n">
        <v>-174000</v>
      </c>
    </row>
    <row r="6" spans="1:6">
      <c r="A6" s="4" t="s">
        <v>203</v>
      </c>
      <c r="B6" s="5" t="n">
        <v>0</v>
      </c>
      <c r="C6" s="7" t="n">
        <v>-68162</v>
      </c>
      <c r="D6" s="5" t="n">
        <v>0</v>
      </c>
      <c r="E6" s="5" t="n">
        <v>-108007</v>
      </c>
    </row>
    <row r="7" spans="1:6">
      <c r="A7" s="4" t="s">
        <v>204</v>
      </c>
      <c r="B7" s="7" t="n">
        <v>0</v>
      </c>
      <c r="C7" s="7" t="n">
        <v>-42193</v>
      </c>
      <c r="D7" s="7" t="n">
        <v>0</v>
      </c>
      <c r="E7" s="7" t="n">
        <v>-6607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5</v>
      </c>
      <c r="B1" s="2" t="s">
        <v>1</v>
      </c>
    </row>
    <row r="2" spans="1:3">
      <c r="B2" s="2" t="s">
        <v>2</v>
      </c>
      <c r="C2" s="2" t="s">
        <v>23</v>
      </c>
    </row>
    <row r="3" spans="1:3">
      <c r="A3" s="3" t="s">
        <v>206</v>
      </c>
    </row>
    <row r="4" spans="1:3">
      <c r="A4" s="4" t="s">
        <v>207</v>
      </c>
      <c r="B4" s="7" t="n">
        <v>26550000</v>
      </c>
      <c r="C4" s="7" t="n">
        <v>22387255</v>
      </c>
    </row>
    <row r="5" spans="1:3">
      <c r="A5" s="4" t="s">
        <v>208</v>
      </c>
      <c r="B5" s="5" t="n">
        <v>50481</v>
      </c>
      <c r="C5" s="5" t="n">
        <v>54027</v>
      </c>
    </row>
    <row r="6" spans="1:3">
      <c r="A6" s="4" t="s">
        <v>209</v>
      </c>
      <c r="B6" s="5" t="n">
        <v>26499519</v>
      </c>
      <c r="C6" s="5" t="n">
        <v>22333228</v>
      </c>
    </row>
    <row r="7" spans="1:3">
      <c r="A7" s="4" t="s">
        <v>210</v>
      </c>
      <c r="B7" s="5" t="n">
        <v>6096045</v>
      </c>
      <c r="C7" s="5" t="n">
        <v>6101855</v>
      </c>
    </row>
    <row r="8" spans="1:3">
      <c r="A8" s="4" t="s">
        <v>211</v>
      </c>
      <c r="B8" s="7" t="n">
        <v>20403474</v>
      </c>
      <c r="C8" s="5" t="n">
        <v>16231373</v>
      </c>
    </row>
    <row r="9" spans="1:3">
      <c r="A9" s="4" t="s">
        <v>212</v>
      </c>
    </row>
    <row r="10" spans="1:3">
      <c r="A10" s="3" t="s">
        <v>206</v>
      </c>
    </row>
    <row r="11" spans="1:3">
      <c r="A11" s="4" t="s">
        <v>213</v>
      </c>
      <c r="B11" s="4" t="s">
        <v>214</v>
      </c>
    </row>
    <row r="12" spans="1:3">
      <c r="A12" s="4" t="s">
        <v>207</v>
      </c>
      <c r="B12" s="7" t="n">
        <v>3950000</v>
      </c>
      <c r="C12" s="7" t="n">
        <v>3950000</v>
      </c>
    </row>
    <row r="13" spans="1:3">
      <c r="A13" s="4" t="s">
        <v>215</v>
      </c>
      <c r="B13" s="4" t="s">
        <v>216</v>
      </c>
      <c r="C13" s="4" t="s">
        <v>217</v>
      </c>
    </row>
    <row r="14" spans="1:3">
      <c r="A14" s="4" t="s">
        <v>218</v>
      </c>
    </row>
    <row r="15" spans="1:3">
      <c r="A15" s="3" t="s">
        <v>206</v>
      </c>
    </row>
    <row r="16" spans="1:3">
      <c r="A16" s="4" t="s">
        <v>219</v>
      </c>
      <c r="B16" s="7" t="n">
        <v>22600000</v>
      </c>
    </row>
    <row r="17" spans="1:3">
      <c r="A17" s="4" t="s">
        <v>213</v>
      </c>
      <c r="B17" s="4" t="s">
        <v>220</v>
      </c>
    </row>
    <row r="18" spans="1:3">
      <c r="A18" s="4" t="s">
        <v>207</v>
      </c>
      <c r="B18" s="7" t="n">
        <v>22600000</v>
      </c>
      <c r="C18" s="7" t="n">
        <v>0</v>
      </c>
    </row>
    <row r="19" spans="1:3">
      <c r="A19" s="4" t="s">
        <v>215</v>
      </c>
      <c r="B19" s="4" t="s">
        <v>216</v>
      </c>
      <c r="C19" s="4" t="s">
        <v>221</v>
      </c>
    </row>
    <row r="20" spans="1:3">
      <c r="A20" s="4" t="s">
        <v>222</v>
      </c>
    </row>
    <row r="21" spans="1:3">
      <c r="A21" s="3" t="s">
        <v>206</v>
      </c>
    </row>
    <row r="22" spans="1:3">
      <c r="A22" s="4" t="s">
        <v>219</v>
      </c>
      <c r="B22" s="7" t="n">
        <v>10000000</v>
      </c>
    </row>
    <row r="23" spans="1:3">
      <c r="A23" s="4" t="s">
        <v>213</v>
      </c>
      <c r="B23" s="4" t="s">
        <v>223</v>
      </c>
    </row>
    <row r="24" spans="1:3">
      <c r="A24" s="4" t="s">
        <v>207</v>
      </c>
      <c r="B24" s="7" t="n">
        <v>0</v>
      </c>
      <c r="C24" s="7" t="n">
        <v>7579630</v>
      </c>
    </row>
    <row r="25" spans="1:3">
      <c r="A25" s="4" t="s">
        <v>215</v>
      </c>
      <c r="B25" s="4" t="s">
        <v>221</v>
      </c>
      <c r="C25" s="4" t="s">
        <v>224</v>
      </c>
    </row>
    <row r="26" spans="1:3">
      <c r="A26" s="4" t="s">
        <v>225</v>
      </c>
    </row>
    <row r="27" spans="1:3">
      <c r="A27" s="3" t="s">
        <v>206</v>
      </c>
    </row>
    <row r="28" spans="1:3">
      <c r="A28" s="4" t="s">
        <v>219</v>
      </c>
      <c r="B28" s="7" t="n">
        <v>17000000</v>
      </c>
    </row>
    <row r="29" spans="1:3">
      <c r="A29" s="4" t="s">
        <v>213</v>
      </c>
      <c r="B29" s="4" t="s">
        <v>226</v>
      </c>
    </row>
    <row r="30" spans="1:3">
      <c r="A30" s="4" t="s">
        <v>207</v>
      </c>
      <c r="B30" s="7" t="n">
        <v>0</v>
      </c>
      <c r="C30" s="7" t="n">
        <v>9601000</v>
      </c>
    </row>
    <row r="31" spans="1:3">
      <c r="A31" s="4" t="s">
        <v>215</v>
      </c>
      <c r="B31" s="4" t="s">
        <v>221</v>
      </c>
      <c r="C31" s="4" t="s">
        <v>227</v>
      </c>
    </row>
    <row r="32" spans="1:3">
      <c r="A32" s="4" t="s">
        <v>228</v>
      </c>
    </row>
    <row r="33" spans="1:3">
      <c r="A33" s="3" t="s">
        <v>206</v>
      </c>
    </row>
    <row r="34" spans="1:3">
      <c r="A34" s="4" t="s">
        <v>219</v>
      </c>
      <c r="B34" s="7" t="n">
        <v>2000000</v>
      </c>
    </row>
    <row r="35" spans="1:3">
      <c r="A35" s="4" t="s">
        <v>213</v>
      </c>
      <c r="B35" s="4" t="s">
        <v>226</v>
      </c>
    </row>
    <row r="36" spans="1:3">
      <c r="A36" s="4" t="s">
        <v>207</v>
      </c>
      <c r="B36" s="7" t="n">
        <v>0</v>
      </c>
      <c r="C36" s="7" t="n">
        <v>1256625</v>
      </c>
    </row>
    <row r="37" spans="1:3">
      <c r="A37" s="4" t="s">
        <v>215</v>
      </c>
      <c r="B37" s="4" t="s">
        <v>221</v>
      </c>
      <c r="C3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30</v>
      </c>
      <c r="C1" s="2" t="s">
        <v>2</v>
      </c>
      <c r="D1" s="2" t="s">
        <v>78</v>
      </c>
      <c r="E1" s="2" t="s">
        <v>23</v>
      </c>
    </row>
    <row r="2" spans="1:5">
      <c r="A2" s="3" t="s">
        <v>231</v>
      </c>
    </row>
    <row r="3" spans="1:5">
      <c r="A3" s="4" t="s">
        <v>232</v>
      </c>
      <c r="C3" s="7" t="n">
        <v>26550000</v>
      </c>
      <c r="E3" s="7" t="n">
        <v>22387255</v>
      </c>
    </row>
    <row r="4" spans="1:5">
      <c r="A4" s="4" t="s">
        <v>233</v>
      </c>
      <c r="C4" s="5" t="n">
        <v>420000</v>
      </c>
      <c r="E4" s="5" t="n">
        <v>420000</v>
      </c>
    </row>
    <row r="5" spans="1:5">
      <c r="A5" s="4" t="s">
        <v>123</v>
      </c>
      <c r="C5" s="5" t="n">
        <v>18437255</v>
      </c>
      <c r="D5" s="7" t="n">
        <v>3526318</v>
      </c>
    </row>
    <row r="6" spans="1:5">
      <c r="A6" s="4" t="s">
        <v>212</v>
      </c>
    </row>
    <row r="7" spans="1:5">
      <c r="A7" s="3" t="s">
        <v>231</v>
      </c>
    </row>
    <row r="8" spans="1:5">
      <c r="A8" s="4" t="s">
        <v>234</v>
      </c>
      <c r="C8" s="5" t="n">
        <v>18000000</v>
      </c>
    </row>
    <row r="9" spans="1:5">
      <c r="A9" s="4" t="s">
        <v>232</v>
      </c>
      <c r="C9" s="5" t="n">
        <v>3950000</v>
      </c>
      <c r="E9" s="5" t="n">
        <v>3950000</v>
      </c>
    </row>
    <row r="10" spans="1:5">
      <c r="A10" s="4" t="s">
        <v>222</v>
      </c>
    </row>
    <row r="11" spans="1:5">
      <c r="A11" s="3" t="s">
        <v>231</v>
      </c>
    </row>
    <row r="12" spans="1:5">
      <c r="A12" s="4" t="s">
        <v>232</v>
      </c>
      <c r="C12" s="7" t="n">
        <v>0</v>
      </c>
      <c r="E12" s="7" t="n">
        <v>7579630</v>
      </c>
    </row>
    <row r="13" spans="1:5">
      <c r="A13" s="4" t="s">
        <v>235</v>
      </c>
    </row>
    <row r="14" spans="1:5">
      <c r="A14" s="3" t="s">
        <v>231</v>
      </c>
    </row>
    <row r="15" spans="1:5">
      <c r="A15" s="4" t="s">
        <v>123</v>
      </c>
      <c r="B15" s="7" t="n">
        <v>15600000</v>
      </c>
    </row>
    <row r="16" spans="1:5">
      <c r="A16" s="4" t="s">
        <v>236</v>
      </c>
    </row>
    <row r="17" spans="1:5">
      <c r="A17" s="3" t="s">
        <v>231</v>
      </c>
    </row>
    <row r="18" spans="1:5">
      <c r="A18" s="4" t="s">
        <v>237</v>
      </c>
      <c r="C18" s="4" t="s">
        <v>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39</v>
      </c>
      <c r="B1" s="2" t="s">
        <v>240</v>
      </c>
    </row>
    <row r="2" spans="1:2">
      <c r="A2" s="4" t="s">
        <v>241</v>
      </c>
    </row>
    <row r="3" spans="1:2">
      <c r="A3" s="3" t="s">
        <v>242</v>
      </c>
    </row>
    <row r="4" spans="1:2">
      <c r="A4" s="4" t="s">
        <v>243</v>
      </c>
      <c r="B4" s="8" t="n">
        <v>3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3</v>
      </c>
      <c r="D1" s="2" t="s">
        <v>78</v>
      </c>
    </row>
    <row r="2" spans="1:4">
      <c r="A2" s="3" t="s">
        <v>151</v>
      </c>
    </row>
    <row r="3" spans="1:4">
      <c r="A3" s="4" t="s">
        <v>245</v>
      </c>
      <c r="B3" s="5" t="n">
        <v>2362418</v>
      </c>
      <c r="C3" s="5" t="n">
        <v>2362418</v>
      </c>
      <c r="D3" s="5" t="n">
        <v>23624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6</v>
      </c>
      <c r="B1" s="2" t="s">
        <v>77</v>
      </c>
      <c r="D1" s="2" t="s">
        <v>1</v>
      </c>
    </row>
    <row r="2" spans="1:5">
      <c r="B2" s="2" t="s">
        <v>2</v>
      </c>
      <c r="C2" s="2" t="s">
        <v>78</v>
      </c>
      <c r="D2" s="2" t="s">
        <v>2</v>
      </c>
      <c r="E2" s="2" t="s">
        <v>78</v>
      </c>
    </row>
    <row r="3" spans="1:5">
      <c r="A3" s="4" t="s">
        <v>247</v>
      </c>
    </row>
    <row r="4" spans="1:5">
      <c r="A4" s="3" t="s">
        <v>248</v>
      </c>
    </row>
    <row r="5" spans="1:5">
      <c r="A5" s="4" t="s">
        <v>249</v>
      </c>
      <c r="B5" s="4" t="s">
        <v>250</v>
      </c>
      <c r="C5" s="4" t="s">
        <v>251</v>
      </c>
      <c r="D5" s="4" t="s">
        <v>252</v>
      </c>
      <c r="E5" s="4" t="s">
        <v>2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3</v>
      </c>
    </row>
    <row r="3" spans="1:3">
      <c r="A3" s="3" t="s">
        <v>255</v>
      </c>
    </row>
    <row r="4" spans="1:3">
      <c r="A4" s="4" t="s">
        <v>38</v>
      </c>
      <c r="B4" s="7" t="n">
        <v>101407</v>
      </c>
      <c r="C4" s="7" t="n">
        <v>101407</v>
      </c>
    </row>
    <row r="5" spans="1:3">
      <c r="A5" s="4" t="s">
        <v>256</v>
      </c>
      <c r="B5" s="5" t="n">
        <v>1013800</v>
      </c>
      <c r="C5" s="5" t="n">
        <v>1013800</v>
      </c>
    </row>
    <row r="6" spans="1:3">
      <c r="A6" s="4" t="s">
        <v>257</v>
      </c>
      <c r="B6" s="5" t="n">
        <v>-232384</v>
      </c>
      <c r="C6" s="5" t="n">
        <v>-201634</v>
      </c>
    </row>
    <row r="7" spans="1:3">
      <c r="A7" s="4" t="s">
        <v>258</v>
      </c>
      <c r="B7" s="5" t="n">
        <v>781416</v>
      </c>
      <c r="C7" s="5" t="n">
        <v>812166</v>
      </c>
    </row>
    <row r="8" spans="1:3">
      <c r="A8" s="3" t="s">
        <v>259</v>
      </c>
    </row>
    <row r="9" spans="1:3">
      <c r="A9" s="4" t="s">
        <v>260</v>
      </c>
      <c r="B9" s="5" t="n">
        <v>61000</v>
      </c>
    </row>
    <row r="10" spans="1:3">
      <c r="A10" s="4" t="s">
        <v>261</v>
      </c>
      <c r="B10" s="5" t="n">
        <v>61000</v>
      </c>
    </row>
    <row r="11" spans="1:3">
      <c r="A11" s="4" t="s">
        <v>262</v>
      </c>
      <c r="B11" s="5" t="n">
        <v>61000</v>
      </c>
    </row>
    <row r="12" spans="1:3">
      <c r="A12" s="4" t="s">
        <v>263</v>
      </c>
      <c r="B12" s="5" t="n">
        <v>61000</v>
      </c>
    </row>
    <row r="13" spans="1:3">
      <c r="A13" s="4" t="s">
        <v>264</v>
      </c>
      <c r="B13" s="7" t="n">
        <v>61000</v>
      </c>
    </row>
    <row r="14" spans="1:3">
      <c r="A14" s="4" t="s">
        <v>265</v>
      </c>
    </row>
    <row r="15" spans="1:3">
      <c r="A15" s="3" t="s">
        <v>255</v>
      </c>
    </row>
    <row r="16" spans="1:3">
      <c r="A16" s="4" t="s">
        <v>266</v>
      </c>
      <c r="B16" s="4" t="s">
        <v>267</v>
      </c>
    </row>
    <row r="17" spans="1:3">
      <c r="A17" s="4" t="s">
        <v>256</v>
      </c>
      <c r="B17" s="7" t="n">
        <v>640000</v>
      </c>
      <c r="C17" s="5" t="n">
        <v>640000</v>
      </c>
    </row>
    <row r="18" spans="1:3">
      <c r="A18" s="4" t="s">
        <v>257</v>
      </c>
      <c r="B18" s="5" t="n">
        <v>-149336</v>
      </c>
      <c r="C18" s="5" t="n">
        <v>-128002</v>
      </c>
    </row>
    <row r="19" spans="1:3">
      <c r="A19" s="4" t="s">
        <v>258</v>
      </c>
      <c r="B19" s="7" t="n">
        <v>490664</v>
      </c>
      <c r="C19" s="5" t="n">
        <v>511998</v>
      </c>
    </row>
    <row r="20" spans="1:3">
      <c r="A20" s="4" t="s">
        <v>268</v>
      </c>
    </row>
    <row r="21" spans="1:3">
      <c r="A21" s="3" t="s">
        <v>255</v>
      </c>
    </row>
    <row r="22" spans="1:3">
      <c r="A22" s="4" t="s">
        <v>266</v>
      </c>
      <c r="B22" s="4" t="s">
        <v>269</v>
      </c>
    </row>
    <row r="23" spans="1:3">
      <c r="A23" s="4" t="s">
        <v>256</v>
      </c>
      <c r="B23" s="7" t="n">
        <v>350000</v>
      </c>
      <c r="C23" s="5" t="n">
        <v>350000</v>
      </c>
    </row>
    <row r="24" spans="1:3">
      <c r="A24" s="4" t="s">
        <v>257</v>
      </c>
      <c r="B24" s="5" t="n">
        <v>-61250</v>
      </c>
      <c r="C24" s="5" t="n">
        <v>-52500</v>
      </c>
    </row>
    <row r="25" spans="1:3">
      <c r="A25" s="4" t="s">
        <v>258</v>
      </c>
      <c r="B25" s="7" t="n">
        <v>288750</v>
      </c>
      <c r="C25" s="5" t="n">
        <v>297500</v>
      </c>
    </row>
    <row r="26" spans="1:3">
      <c r="A26" s="4" t="s">
        <v>270</v>
      </c>
    </row>
    <row r="27" spans="1:3">
      <c r="A27" s="3" t="s">
        <v>255</v>
      </c>
    </row>
    <row r="28" spans="1:3">
      <c r="A28" s="4" t="s">
        <v>266</v>
      </c>
      <c r="B28" s="4" t="s">
        <v>271</v>
      </c>
    </row>
    <row r="29" spans="1:3">
      <c r="A29" s="4" t="s">
        <v>256</v>
      </c>
      <c r="B29" s="7" t="n">
        <v>10000</v>
      </c>
      <c r="C29" s="5" t="n">
        <v>10000</v>
      </c>
    </row>
    <row r="30" spans="1:3">
      <c r="A30" s="4" t="s">
        <v>257</v>
      </c>
      <c r="B30" s="5" t="n">
        <v>-7998</v>
      </c>
      <c r="C30" s="5" t="n">
        <v>-7332</v>
      </c>
    </row>
    <row r="31" spans="1:3">
      <c r="A31" s="4" t="s">
        <v>258</v>
      </c>
      <c r="B31" s="7" t="n">
        <v>2002</v>
      </c>
      <c r="C31" s="5" t="n">
        <v>2668</v>
      </c>
    </row>
    <row r="32" spans="1:3">
      <c r="A32" s="4" t="s">
        <v>272</v>
      </c>
    </row>
    <row r="33" spans="1:3">
      <c r="A33" s="3" t="s">
        <v>255</v>
      </c>
    </row>
    <row r="34" spans="1:3">
      <c r="A34" s="4" t="s">
        <v>266</v>
      </c>
      <c r="B34" s="4" t="s">
        <v>273</v>
      </c>
    </row>
    <row r="35" spans="1:3">
      <c r="A35" s="4" t="s">
        <v>256</v>
      </c>
      <c r="B35" s="7" t="n">
        <v>13800</v>
      </c>
      <c r="C35" s="5" t="n">
        <v>13800</v>
      </c>
    </row>
    <row r="36" spans="1:3">
      <c r="A36" s="4" t="s">
        <v>257</v>
      </c>
      <c r="B36" s="5" t="n">
        <v>-13800</v>
      </c>
      <c r="C36" s="5" t="n">
        <v>-13800</v>
      </c>
    </row>
    <row r="37" spans="1:3">
      <c r="A37" s="4" t="s">
        <v>258</v>
      </c>
      <c r="B37" s="7" t="n">
        <v>0</v>
      </c>
      <c r="C3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23</v>
      </c>
    </row>
    <row r="2" spans="1:3">
      <c r="A2" s="3" t="s">
        <v>65</v>
      </c>
    </row>
    <row r="3" spans="1:3">
      <c r="A3" s="4" t="s">
        <v>66</v>
      </c>
      <c r="B3" s="7" t="n">
        <v>36088057</v>
      </c>
      <c r="C3" s="7" t="n">
        <v>33140214</v>
      </c>
    </row>
    <row r="4" spans="1:3">
      <c r="A4" s="4" t="s">
        <v>67</v>
      </c>
      <c r="B4" s="7" t="n">
        <v>232384</v>
      </c>
      <c r="C4" s="7" t="n">
        <v>201634</v>
      </c>
    </row>
    <row r="5" spans="1:3">
      <c r="A5" s="4" t="s">
        <v>68</v>
      </c>
      <c r="B5" s="7" t="n">
        <v>1</v>
      </c>
      <c r="C5" s="7" t="n">
        <v>1</v>
      </c>
    </row>
    <row r="6" spans="1:3">
      <c r="A6" s="4" t="s">
        <v>69</v>
      </c>
      <c r="B6" s="5" t="n">
        <v>5000000</v>
      </c>
      <c r="C6" s="5" t="n">
        <v>5000000</v>
      </c>
    </row>
    <row r="7" spans="1:3">
      <c r="A7" s="4" t="s">
        <v>70</v>
      </c>
      <c r="B7" s="5" t="n">
        <v>0</v>
      </c>
      <c r="C7" s="5" t="n">
        <v>0</v>
      </c>
    </row>
    <row r="8" spans="1:3">
      <c r="A8" s="4" t="s">
        <v>71</v>
      </c>
      <c r="B8" s="8" t="n">
        <v>0.1</v>
      </c>
      <c r="C8" s="8" t="n">
        <v>0.1</v>
      </c>
    </row>
    <row r="9" spans="1:3">
      <c r="A9" s="4" t="s">
        <v>72</v>
      </c>
      <c r="B9" s="5" t="n">
        <v>40000000</v>
      </c>
      <c r="C9" s="5" t="n">
        <v>40000000</v>
      </c>
    </row>
    <row r="10" spans="1:3">
      <c r="A10" s="4" t="s">
        <v>73</v>
      </c>
      <c r="B10" s="5" t="n">
        <v>27813772</v>
      </c>
      <c r="C10" s="5" t="n">
        <v>27813772</v>
      </c>
    </row>
    <row r="11" spans="1:3">
      <c r="A11" s="4" t="s">
        <v>74</v>
      </c>
      <c r="B11" s="5" t="n">
        <v>25451354</v>
      </c>
      <c r="C11" s="5" t="n">
        <v>25451354</v>
      </c>
    </row>
    <row r="12" spans="1:3">
      <c r="A12" s="4" t="s">
        <v>75</v>
      </c>
      <c r="B12" s="5" t="n">
        <v>2362418</v>
      </c>
      <c r="C12" s="5" t="n">
        <v>2362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8804467</v>
      </c>
      <c r="C4" s="7" t="n">
        <v>30890691</v>
      </c>
      <c r="D4" s="7" t="n">
        <v>58253114</v>
      </c>
      <c r="E4" s="7" t="n">
        <v>65732195</v>
      </c>
    </row>
    <row r="5" spans="1:5">
      <c r="A5" s="4" t="s">
        <v>81</v>
      </c>
      <c r="B5" s="5" t="n">
        <v>305415</v>
      </c>
      <c r="C5" s="5" t="n">
        <v>1365782</v>
      </c>
      <c r="D5" s="5" t="n">
        <v>1580632</v>
      </c>
      <c r="E5" s="5" t="n">
        <v>2283261</v>
      </c>
    </row>
    <row r="6" spans="1:5">
      <c r="A6" s="4" t="s">
        <v>82</v>
      </c>
      <c r="B6" s="5" t="n">
        <v>29109882</v>
      </c>
      <c r="C6" s="5" t="n">
        <v>32256473</v>
      </c>
      <c r="D6" s="5" t="n">
        <v>59833746</v>
      </c>
      <c r="E6" s="5" t="n">
        <v>68015456</v>
      </c>
    </row>
    <row r="7" spans="1:5">
      <c r="A7" s="3" t="s">
        <v>83</v>
      </c>
    </row>
    <row r="8" spans="1:5">
      <c r="A8" s="4" t="s">
        <v>80</v>
      </c>
      <c r="B8" s="5" t="n">
        <v>21410600</v>
      </c>
      <c r="C8" s="5" t="n">
        <v>21777492</v>
      </c>
      <c r="D8" s="5" t="n">
        <v>43419573</v>
      </c>
      <c r="E8" s="5" t="n">
        <v>46934467</v>
      </c>
    </row>
    <row r="9" spans="1:5">
      <c r="A9" s="4" t="s">
        <v>81</v>
      </c>
      <c r="B9" s="5" t="n">
        <v>216727</v>
      </c>
      <c r="C9" s="5" t="n">
        <v>977578</v>
      </c>
      <c r="D9" s="5" t="n">
        <v>1091004</v>
      </c>
      <c r="E9" s="5" t="n">
        <v>1634908</v>
      </c>
    </row>
    <row r="10" spans="1:5">
      <c r="A10" s="4" t="s">
        <v>84</v>
      </c>
      <c r="B10" s="5" t="n">
        <v>1554782</v>
      </c>
      <c r="C10" s="5" t="n">
        <v>1644005</v>
      </c>
      <c r="D10" s="5" t="n">
        <v>3334756</v>
      </c>
      <c r="E10" s="5" t="n">
        <v>3074417</v>
      </c>
    </row>
    <row r="11" spans="1:5">
      <c r="A11" s="4" t="s">
        <v>85</v>
      </c>
      <c r="B11" s="5" t="n">
        <v>1812597</v>
      </c>
      <c r="C11" s="5" t="n">
        <v>1543869</v>
      </c>
      <c r="D11" s="5" t="n">
        <v>3561488</v>
      </c>
      <c r="E11" s="5" t="n">
        <v>3081843</v>
      </c>
    </row>
    <row r="12" spans="1:5">
      <c r="A12" s="4" t="s">
        <v>86</v>
      </c>
      <c r="B12" s="5" t="n">
        <v>14138</v>
      </c>
      <c r="C12" s="5" t="n">
        <v>-1294</v>
      </c>
      <c r="D12" s="5" t="n">
        <v>11565</v>
      </c>
      <c r="E12" s="5" t="n">
        <v>18143</v>
      </c>
    </row>
    <row r="13" spans="1:5">
      <c r="A13" s="4" t="s">
        <v>87</v>
      </c>
      <c r="B13" s="5" t="n">
        <v>25008844</v>
      </c>
      <c r="C13" s="5" t="n">
        <v>25941650</v>
      </c>
      <c r="D13" s="5" t="n">
        <v>51418386</v>
      </c>
      <c r="E13" s="5" t="n">
        <v>54743778</v>
      </c>
    </row>
    <row r="14" spans="1:5">
      <c r="A14" s="4" t="s">
        <v>88</v>
      </c>
      <c r="B14" s="5" t="n">
        <v>4101038</v>
      </c>
      <c r="C14" s="5" t="n">
        <v>6314823</v>
      </c>
      <c r="D14" s="5" t="n">
        <v>8415360</v>
      </c>
      <c r="E14" s="5" t="n">
        <v>13271678</v>
      </c>
    </row>
    <row r="15" spans="1:5">
      <c r="A15" s="3" t="s">
        <v>89</v>
      </c>
    </row>
    <row r="16" spans="1:5">
      <c r="A16" s="4" t="s">
        <v>90</v>
      </c>
      <c r="B16" s="5" t="n">
        <v>5855</v>
      </c>
      <c r="C16" s="5" t="n">
        <v>8539</v>
      </c>
      <c r="D16" s="5" t="n">
        <v>13190</v>
      </c>
      <c r="E16" s="5" t="n">
        <v>15360</v>
      </c>
    </row>
    <row r="17" spans="1:5">
      <c r="A17" s="4" t="s">
        <v>91</v>
      </c>
      <c r="B17" s="5" t="n">
        <v>-138440</v>
      </c>
      <c r="C17" s="5" t="n">
        <v>-151742</v>
      </c>
      <c r="D17" s="5" t="n">
        <v>-272459</v>
      </c>
      <c r="E17" s="5" t="n">
        <v>-311291</v>
      </c>
    </row>
    <row r="18" spans="1:5">
      <c r="A18" s="4" t="s">
        <v>92</v>
      </c>
      <c r="B18" s="5" t="n">
        <v>15818</v>
      </c>
      <c r="C18" s="5" t="n">
        <v>14082</v>
      </c>
      <c r="D18" s="5" t="n">
        <v>30467</v>
      </c>
      <c r="E18" s="5" t="n">
        <v>29460</v>
      </c>
    </row>
    <row r="19" spans="1:5">
      <c r="A19" s="4" t="s">
        <v>93</v>
      </c>
      <c r="B19" s="5" t="n">
        <v>-116767</v>
      </c>
      <c r="C19" s="5" t="n">
        <v>-129121</v>
      </c>
      <c r="D19" s="5" t="n">
        <v>-228802</v>
      </c>
      <c r="E19" s="5" t="n">
        <v>-266471</v>
      </c>
    </row>
    <row r="20" spans="1:5">
      <c r="A20" s="4" t="s">
        <v>94</v>
      </c>
      <c r="B20" s="5" t="n">
        <v>3984271</v>
      </c>
      <c r="C20" s="5" t="n">
        <v>6185702</v>
      </c>
      <c r="D20" s="5" t="n">
        <v>8186558</v>
      </c>
      <c r="E20" s="5" t="n">
        <v>13005207</v>
      </c>
    </row>
    <row r="21" spans="1:5">
      <c r="A21" s="4" t="s">
        <v>95</v>
      </c>
      <c r="B21" s="5" t="n">
        <v>1466378</v>
      </c>
      <c r="C21" s="5" t="n">
        <v>2271458</v>
      </c>
      <c r="D21" s="5" t="n">
        <v>3003516</v>
      </c>
      <c r="E21" s="5" t="n">
        <v>4790947</v>
      </c>
    </row>
    <row r="22" spans="1:5">
      <c r="A22" s="4" t="s">
        <v>96</v>
      </c>
      <c r="B22" s="5" t="n">
        <v>2517893</v>
      </c>
      <c r="C22" s="5" t="n">
        <v>3914244</v>
      </c>
      <c r="D22" s="5" t="n">
        <v>5183042</v>
      </c>
      <c r="E22" s="5" t="n">
        <v>8214260</v>
      </c>
    </row>
    <row r="23" spans="1:5">
      <c r="A23" s="4" t="s">
        <v>97</v>
      </c>
      <c r="B23" s="5" t="n">
        <v>0</v>
      </c>
      <c r="C23" s="5" t="n">
        <v>-68162</v>
      </c>
      <c r="D23" s="5" t="n">
        <v>0</v>
      </c>
      <c r="E23" s="5" t="n">
        <v>-108007</v>
      </c>
    </row>
    <row r="24" spans="1:5">
      <c r="A24" s="4" t="s">
        <v>98</v>
      </c>
      <c r="B24" s="7" t="n">
        <v>2517893</v>
      </c>
      <c r="C24" s="7" t="n">
        <v>3846082</v>
      </c>
      <c r="D24" s="7" t="n">
        <v>5183042</v>
      </c>
      <c r="E24" s="7" t="n">
        <v>8106253</v>
      </c>
    </row>
    <row r="25" spans="1:5">
      <c r="A25" s="3" t="s">
        <v>99</v>
      </c>
    </row>
    <row r="26" spans="1:5">
      <c r="A26" s="4" t="s">
        <v>100</v>
      </c>
      <c r="B26" s="9" t="n">
        <v>0.1</v>
      </c>
      <c r="C26" s="9" t="n">
        <v>0.15</v>
      </c>
      <c r="D26" s="9" t="n">
        <v>0.2</v>
      </c>
      <c r="E26" s="9" t="n">
        <v>0.32</v>
      </c>
    </row>
    <row r="27" spans="1:5">
      <c r="A27" s="4" t="s">
        <v>101</v>
      </c>
      <c r="B27" s="5" t="n">
        <v>0</v>
      </c>
      <c r="C27" s="5" t="n">
        <v>0</v>
      </c>
      <c r="D27" s="5" t="n">
        <v>0</v>
      </c>
      <c r="E27" s="5" t="n">
        <v>0</v>
      </c>
    </row>
    <row r="28" spans="1:5">
      <c r="A28" s="4" t="s">
        <v>102</v>
      </c>
      <c r="B28" s="9" t="n">
        <v>0.1</v>
      </c>
      <c r="C28" s="9" t="n">
        <v>0.15</v>
      </c>
      <c r="D28" s="9" t="n">
        <v>0.2</v>
      </c>
      <c r="E28" s="9" t="n">
        <v>0.32</v>
      </c>
    </row>
    <row r="29" spans="1:5">
      <c r="A29" s="4" t="s">
        <v>103</v>
      </c>
      <c r="B29" s="5" t="n">
        <v>25451354</v>
      </c>
      <c r="C29" s="5" t="n">
        <v>25451354</v>
      </c>
      <c r="D29" s="5" t="n">
        <v>25451354</v>
      </c>
      <c r="E29" s="5" t="n">
        <v>25451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97</v>
      </c>
      <c r="B4" s="7" t="n">
        <v>0</v>
      </c>
      <c r="C4" s="7" t="n">
        <v>42193</v>
      </c>
      <c r="D4" s="7" t="n">
        <v>0</v>
      </c>
      <c r="E4" s="7" t="n">
        <v>660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8</v>
      </c>
      <c r="B4" s="7" t="n">
        <v>5183042</v>
      </c>
      <c r="C4" s="7" t="n">
        <v>8106253</v>
      </c>
    </row>
    <row r="5" spans="1:3">
      <c r="A5" s="3" t="s">
        <v>108</v>
      </c>
    </row>
    <row r="6" spans="1:3">
      <c r="A6" s="4" t="s">
        <v>85</v>
      </c>
      <c r="B6" s="5" t="n">
        <v>3561488</v>
      </c>
      <c r="C6" s="5" t="n">
        <v>3081843</v>
      </c>
    </row>
    <row r="7" spans="1:3">
      <c r="A7" s="4" t="s">
        <v>109</v>
      </c>
      <c r="B7" s="5" t="n">
        <v>11671</v>
      </c>
      <c r="C7" s="5" t="n">
        <v>11976</v>
      </c>
    </row>
    <row r="8" spans="1:3">
      <c r="A8" s="4" t="s">
        <v>49</v>
      </c>
      <c r="B8" s="5" t="n">
        <v>-425750</v>
      </c>
      <c r="C8" s="5" t="n">
        <v>-139939</v>
      </c>
    </row>
    <row r="9" spans="1:3">
      <c r="A9" s="4" t="s">
        <v>110</v>
      </c>
      <c r="B9" s="5" t="n">
        <v>11565</v>
      </c>
      <c r="C9" s="5" t="n">
        <v>18143</v>
      </c>
    </row>
    <row r="10" spans="1:3">
      <c r="A10" s="4" t="s">
        <v>111</v>
      </c>
      <c r="B10" s="5" t="n">
        <v>211</v>
      </c>
      <c r="C10" s="5" t="n">
        <v>-553</v>
      </c>
    </row>
    <row r="11" spans="1:3">
      <c r="A11" s="3" t="s">
        <v>112</v>
      </c>
    </row>
    <row r="12" spans="1:3">
      <c r="A12" s="4" t="s">
        <v>26</v>
      </c>
      <c r="B12" s="5" t="n">
        <v>-152536</v>
      </c>
      <c r="C12" s="5" t="n">
        <v>-5518138</v>
      </c>
    </row>
    <row r="13" spans="1:3">
      <c r="A13" s="4" t="s">
        <v>27</v>
      </c>
      <c r="B13" s="5" t="n">
        <v>931555</v>
      </c>
      <c r="C13" s="5" t="n">
        <v>731292</v>
      </c>
    </row>
    <row r="14" spans="1:3">
      <c r="A14" s="4" t="s">
        <v>29</v>
      </c>
      <c r="B14" s="5" t="n">
        <v>-238979</v>
      </c>
      <c r="C14" s="5" t="n">
        <v>-2605360</v>
      </c>
    </row>
    <row r="15" spans="1:3">
      <c r="A15" s="4" t="s">
        <v>28</v>
      </c>
      <c r="B15" s="5" t="n">
        <v>501185</v>
      </c>
      <c r="C15" s="5" t="n">
        <v>0</v>
      </c>
    </row>
    <row r="16" spans="1:3">
      <c r="A16" s="4" t="s">
        <v>113</v>
      </c>
      <c r="B16" s="5" t="n">
        <v>-613090</v>
      </c>
      <c r="C16" s="5" t="n">
        <v>469594</v>
      </c>
    </row>
    <row r="17" spans="1:3">
      <c r="A17" s="4" t="s">
        <v>35</v>
      </c>
      <c r="B17" s="5" t="n">
        <v>316179</v>
      </c>
      <c r="C17" s="5" t="n">
        <v>-185720</v>
      </c>
    </row>
    <row r="18" spans="1:3">
      <c r="A18" s="4" t="s">
        <v>114</v>
      </c>
      <c r="B18" s="5" t="n">
        <v>0</v>
      </c>
      <c r="C18" s="5" t="n">
        <v>-376809</v>
      </c>
    </row>
    <row r="19" spans="1:3">
      <c r="A19" s="4" t="s">
        <v>44</v>
      </c>
      <c r="B19" s="5" t="n">
        <v>-3474562</v>
      </c>
      <c r="C19" s="5" t="n">
        <v>-806566</v>
      </c>
    </row>
    <row r="20" spans="1:3">
      <c r="A20" s="4" t="s">
        <v>45</v>
      </c>
      <c r="B20" s="5" t="n">
        <v>-632905</v>
      </c>
      <c r="C20" s="5" t="n">
        <v>1452183</v>
      </c>
    </row>
    <row r="21" spans="1:3">
      <c r="A21" s="4" t="s">
        <v>47</v>
      </c>
      <c r="B21" s="5" t="n">
        <v>-33166</v>
      </c>
      <c r="C21" s="5" t="n">
        <v>115376</v>
      </c>
    </row>
    <row r="22" spans="1:3">
      <c r="A22" s="4" t="s">
        <v>115</v>
      </c>
      <c r="B22" s="5" t="n">
        <v>4945908</v>
      </c>
      <c r="C22" s="5" t="n">
        <v>4353575</v>
      </c>
    </row>
    <row r="23" spans="1:3">
      <c r="A23" s="3" t="s">
        <v>116</v>
      </c>
    </row>
    <row r="24" spans="1:3">
      <c r="A24" s="4" t="s">
        <v>117</v>
      </c>
      <c r="B24" s="5" t="n">
        <v>44242</v>
      </c>
      <c r="C24" s="5" t="n">
        <v>33025</v>
      </c>
    </row>
    <row r="25" spans="1:3">
      <c r="A25" s="4" t="s">
        <v>118</v>
      </c>
      <c r="B25" s="5" t="n">
        <v>0</v>
      </c>
      <c r="C25" s="5" t="n">
        <v>56048</v>
      </c>
    </row>
    <row r="26" spans="1:3">
      <c r="A26" s="4" t="s">
        <v>119</v>
      </c>
      <c r="B26" s="5" t="n">
        <v>-7368169</v>
      </c>
      <c r="C26" s="5" t="n">
        <v>-1229876</v>
      </c>
    </row>
    <row r="27" spans="1:3">
      <c r="A27" s="4" t="s">
        <v>120</v>
      </c>
      <c r="B27" s="5" t="n">
        <v>-7323927</v>
      </c>
      <c r="C27" s="5" t="n">
        <v>-1140803</v>
      </c>
    </row>
    <row r="28" spans="1:3">
      <c r="A28" s="3" t="s">
        <v>121</v>
      </c>
    </row>
    <row r="29" spans="1:3">
      <c r="A29" s="4" t="s">
        <v>122</v>
      </c>
      <c r="B29" s="5" t="n">
        <v>22600000</v>
      </c>
      <c r="C29" s="5" t="n">
        <v>3950000</v>
      </c>
    </row>
    <row r="30" spans="1:3">
      <c r="A30" s="4" t="s">
        <v>123</v>
      </c>
      <c r="B30" s="5" t="n">
        <v>-18437255</v>
      </c>
      <c r="C30" s="5" t="n">
        <v>-3526318</v>
      </c>
    </row>
    <row r="31" spans="1:3">
      <c r="A31" s="4" t="s">
        <v>124</v>
      </c>
      <c r="B31" s="5" t="n">
        <v>-8125</v>
      </c>
      <c r="C31" s="5" t="n">
        <v>-3350</v>
      </c>
    </row>
    <row r="32" spans="1:3">
      <c r="A32" s="4" t="s">
        <v>125</v>
      </c>
      <c r="B32" s="5" t="n">
        <v>4154620</v>
      </c>
      <c r="C32" s="5" t="n">
        <v>420332</v>
      </c>
    </row>
    <row r="33" spans="1:3">
      <c r="A33" s="4" t="s">
        <v>126</v>
      </c>
      <c r="B33" s="5" t="n">
        <v>1776601</v>
      </c>
      <c r="C33" s="5" t="n">
        <v>3633104</v>
      </c>
    </row>
    <row r="34" spans="1:3">
      <c r="A34" s="4" t="s">
        <v>127</v>
      </c>
      <c r="B34" s="5" t="n">
        <v>20599648</v>
      </c>
      <c r="C34" s="5" t="n">
        <v>11374238</v>
      </c>
    </row>
    <row r="35" spans="1:3">
      <c r="A35" s="4" t="s">
        <v>128</v>
      </c>
      <c r="B35" s="5" t="n">
        <v>22376249</v>
      </c>
      <c r="C35" s="5" t="n">
        <v>15007342</v>
      </c>
    </row>
    <row r="36" spans="1:3">
      <c r="A36" s="3" t="s">
        <v>129</v>
      </c>
    </row>
    <row r="37" spans="1:3">
      <c r="A37" s="4" t="s">
        <v>130</v>
      </c>
      <c r="B37" s="5" t="n">
        <v>254014</v>
      </c>
      <c r="C37" s="5" t="n">
        <v>277801</v>
      </c>
    </row>
    <row r="38" spans="1:3">
      <c r="A38" s="4" t="s">
        <v>131</v>
      </c>
      <c r="B38" s="5" t="n">
        <v>2928081</v>
      </c>
      <c r="C38" s="5" t="n">
        <v>5241619</v>
      </c>
    </row>
    <row r="39" spans="1:3">
      <c r="A39" s="3" t="s">
        <v>132</v>
      </c>
    </row>
    <row r="40" spans="1:3">
      <c r="A40" s="4" t="s">
        <v>133</v>
      </c>
      <c r="B40" s="7" t="n">
        <v>414700</v>
      </c>
      <c r="C40" s="7" t="n">
        <v>1277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7:52Z</dcterms:created>
  <dcterms:modified xmlns:dcterms="http://purl.org/dc/terms/" xmlns:xsi="http://www.w3.org/2001/XMLSchema-instance" xsi:type="dcterms:W3CDTF">2017-08-09T16:37:52Z</dcterms:modified>
</cp:coreProperties>
</file>